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Stock Option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Commitments and Contingencies (" sheetId="19" state="visible" r:id="rId19"/>
    <sheet xmlns:r="http://schemas.openxmlformats.org/officeDocument/2006/relationships" name="Stockholders' Equity - Schedule" sheetId="20" state="visible" r:id="rId20"/>
    <sheet xmlns:r="http://schemas.openxmlformats.org/officeDocument/2006/relationships" name="Stockholders' Equity - Schedu_2" sheetId="21" state="visible" r:id="rId21"/>
    <sheet xmlns:r="http://schemas.openxmlformats.org/officeDocument/2006/relationships" name="Stockholders' Equity (Details N" sheetId="22" state="visible" r:id="rId22"/>
    <sheet xmlns:r="http://schemas.openxmlformats.org/officeDocument/2006/relationships" name="Stock Options - Stock Option Ac" sheetId="23" state="visible" r:id="rId23"/>
    <sheet xmlns:r="http://schemas.openxmlformats.org/officeDocument/2006/relationships" name="Stock Options (Details Narrativ"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267">
  <si>
    <t>Document and Entity Information</t>
  </si>
  <si>
    <t>3 Months Ended</t>
  </si>
  <si>
    <t>Mar. 31, 2020shares</t>
  </si>
  <si>
    <t>Document And Entity Information</t>
  </si>
  <si>
    <t>Entity Registrant Name</t>
  </si>
  <si>
    <t>Mojo Organics, Inc.</t>
  </si>
  <si>
    <t>Entity Central Index Key</t>
  </si>
  <si>
    <t>0001414953</t>
  </si>
  <si>
    <t>Current Fiscal Year End Date</t>
  </si>
  <si>
    <t>--12-31</t>
  </si>
  <si>
    <t>Entity Filer Category</t>
  </si>
  <si>
    <t>Non-accelerated Filer</t>
  </si>
  <si>
    <t>Entity Small Business</t>
  </si>
  <si>
    <t>true</t>
  </si>
  <si>
    <t>Entity Emerging Growth Company</t>
  </si>
  <si>
    <t>false</t>
  </si>
  <si>
    <t>Document Type</t>
  </si>
  <si>
    <t>10-Q</t>
  </si>
  <si>
    <t>Amendment Flag</t>
  </si>
  <si>
    <t>Document Period End Date</t>
  </si>
  <si>
    <t>Mar. 31,
		2020</t>
  </si>
  <si>
    <t>Document Fiscal Period Focus</t>
  </si>
  <si>
    <t>Q1</t>
  </si>
  <si>
    <t>Document Fiscal Year Focus</t>
  </si>
  <si>
    <t>2020</t>
  </si>
  <si>
    <t>Entity Shell Company</t>
  </si>
  <si>
    <t>Entity Current Reporting Status</t>
  </si>
  <si>
    <t>Yes</t>
  </si>
  <si>
    <t>Entity File Number</t>
  </si>
  <si>
    <t>000-55269</t>
  </si>
  <si>
    <t>Entity Interactive Data Current</t>
  </si>
  <si>
    <t>Entity Incorporation, State Country Code</t>
  </si>
  <si>
    <t>DE</t>
  </si>
  <si>
    <t>Entity Common Stock, Shares Outstanding</t>
  </si>
  <si>
    <t>Condensed Balance Sheets (Unaudited) - USD ($)</t>
  </si>
  <si>
    <t>Mar. 31, 2020</t>
  </si>
  <si>
    <t>Dec. 31, 2019</t>
  </si>
  <si>
    <t>Current Assets</t>
  </si>
  <si>
    <t>Cash and cash equivalents</t>
  </si>
  <si>
    <t>Accounts Receivable, net</t>
  </si>
  <si>
    <t>Inventory</t>
  </si>
  <si>
    <t>Supplier deposits</t>
  </si>
  <si>
    <t>Prepaid expenses</t>
  </si>
  <si>
    <t>Security deposit</t>
  </si>
  <si>
    <t>Total Current Assets</t>
  </si>
  <si>
    <t>CURRENT LIABILITIES:</t>
  </si>
  <si>
    <t>Accounts payable and accrued expenses</t>
  </si>
  <si>
    <t>Accrued Payroll to related parties</t>
  </si>
  <si>
    <t>Total Current Liabilities</t>
  </si>
  <si>
    <t>STOCKHOLDERS' EQUITY</t>
  </si>
  <si>
    <t>Common stock, 190,000,000 shares authorized at $0.001 par value, 29,723,544 and 29,351,294 shares issued and outstanding at March 31, 2020 and December 31, 2019, respectively</t>
  </si>
  <si>
    <t>Additional paid 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authorized</t>
  </si>
  <si>
    <t>Common stock, issued</t>
  </si>
  <si>
    <t>Common stock, outstanding</t>
  </si>
  <si>
    <t>Condensed Statements of Operations (Unaudited) - USD ($)</t>
  </si>
  <si>
    <t>Mar. 31, 2019</t>
  </si>
  <si>
    <t>Income Statement [Abstract]</t>
  </si>
  <si>
    <t>Revenue</t>
  </si>
  <si>
    <t>Cost of Revenue</t>
  </si>
  <si>
    <t>Gross Profit</t>
  </si>
  <si>
    <t>Operating Expenses</t>
  </si>
  <si>
    <t>Selling, general and administrative</t>
  </si>
  <si>
    <t>Loss from Operations</t>
  </si>
  <si>
    <t>Other Income</t>
  </si>
  <si>
    <t>Loss Before Provision for Income Taxes</t>
  </si>
  <si>
    <t>Provision for Income Taxes</t>
  </si>
  <si>
    <t>Net Loss</t>
  </si>
  <si>
    <t>Net loss per common share, basic and diluted</t>
  </si>
  <si>
    <t>Weighted average number of common shares outstanding, basic and diluted</t>
  </si>
  <si>
    <t>Condensed Statements of Cash Flows (Unaudited) - USD ($)</t>
  </si>
  <si>
    <t>Cash flows from operating activities</t>
  </si>
  <si>
    <t>Adjustments to reconcile net loss to net cash provided by/(used in) operating activities:</t>
  </si>
  <si>
    <t>Stock and warrants issued to directors and employees</t>
  </si>
  <si>
    <t>Change in assets and liabilites:</t>
  </si>
  <si>
    <t>Increase in accounts receivable</t>
  </si>
  <si>
    <t>(Increase)/Decrease in inventory</t>
  </si>
  <si>
    <t>Decrease/(Increase) in supplier deposits</t>
  </si>
  <si>
    <t>(Increase)/Decrease in prepaid expenses</t>
  </si>
  <si>
    <t>Increase in accounts payable and accrued expenses</t>
  </si>
  <si>
    <t>Decrease in accrued payroll to related parties</t>
  </si>
  <si>
    <t>Net cash provided by/(used in) operating activities</t>
  </si>
  <si>
    <t>Net cash from financing activities:</t>
  </si>
  <si>
    <t>Shares repurchased for cancellation</t>
  </si>
  <si>
    <t>Net cash used in financing activities</t>
  </si>
  <si>
    <t>Net decrease in cash and cash equivalents</t>
  </si>
  <si>
    <t>Cash and cash equivalents at beginning of periods</t>
  </si>
  <si>
    <t>Cash and cash equivalents at end of periods</t>
  </si>
  <si>
    <t>Condensed Statements of Changes in Stockholders' Equity (Unaudited) - 3 months ended Mar. 31, 2020 - USD ($)</t>
  </si>
  <si>
    <t>Common Stock</t>
  </si>
  <si>
    <t>Additional Paid-In Capital</t>
  </si>
  <si>
    <t>Accumulated Deficit</t>
  </si>
  <si>
    <t>Total</t>
  </si>
  <si>
    <t>Beginning balance, Shares at Dec. 31, 2019</t>
  </si>
  <si>
    <t>Beginning balance, Amount at Dec. 31, 2019</t>
  </si>
  <si>
    <t>Stock and warrants issued to directors and employees, Shares</t>
  </si>
  <si>
    <t>Stock and warrants issued to directors and employees, Amount</t>
  </si>
  <si>
    <t>Stock repurchased and cancelled, shares</t>
  </si>
  <si>
    <t>Stock repurchased and cancelled, Amount</t>
  </si>
  <si>
    <t>Net loss</t>
  </si>
  <si>
    <t>Ending balance, Shares at Mar. 31, 2020</t>
  </si>
  <si>
    <t>Ending balance, Amount at Mar. 31, 2020</t>
  </si>
  <si>
    <t>Business</t>
  </si>
  <si>
    <t>Accounting Policies [Abstract]</t>
  </si>
  <si>
    <t xml:space="preserve">NOTE
1 – BUSINESS Overview MOJO
Organics, Inc. (“MOJO” or the “Company”) a Delaware corporation is headquartered in Jersey City, NJ. The
Company engages in new product development, production, marketing, distribution and sales of beverage brands that are natural,
Non GMO Project verified, and USDA Organic. The Company’s flagship product is MOJO Pure Coconut Water. In addition to Pure
Coconut Water, the Company produces Sparkling Coconut Water, Coconut Water + Mango Juice and Coconut Water + Pineapple Juice.
We seek to grow the market share of our products by expanding our hybrid distribution network through the relationships and efforts
of our management and third party partners an improved broker network, and new products and packaging in 2020, including pH7 water
(pH is a scale of acidity) and energy beverages which are both major sectors of the beverage industry. The
company packages its beverages in 100% recyclable, Eco-Friendly packaging that can be recycled infinite times and is
not made from carbon oil based packaging. The packaging has a very low impact on the environment, and does not contribute to landfills
and the pollution of our bodies of water. Interim
Financial Statements The
accompanying unaudited interim condensed financial statements have bea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0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9 included in the Company’s Annual Report
on Form 10-K. </t>
  </si>
  <si>
    <t>Summary of Significant Accounting Policies</t>
  </si>
  <si>
    <t xml:space="preserve">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March 31,
2020 and December 31, 2019,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0 and December 31, 2019 was zero. Inventories Inventories,
consisting solely of finished goods, are stated at the lower of cost (first-in, first-out method) or net realizable value (“NRV”).
If necessary, the Company provides allowances to adjust the carrying value of its inventories to NRV when NRV is below cost.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loss per common share:
As
of March 31,
Expiration
Date Exercise
Price 2020 2019
Shares
underlying options outstanding Apr 6,
2022 $0.16 505,608 901,796
Shares
underlying warrants outstanding Aug 19, 2020 $0.40 1,500,000 1,500,000
Total 2,005,608 2,401,796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 penalties related to income tax matters in income tax expense. As of March 31, 2020 and December
31, 2019, the Company had no accrued interest or penalties. The Company has had no Federal or state tax examinations in the past
nor does it have any at the current time. As of March 31, 2020 and December 31, 2019, the Company had Net Operating Loss Carryforwards
of approximately $5,100,000 and $5,050,000, respectively, and a Deferred Tax Assets amounting to $1,333,505 and $1,319,434, respectively,
which have been fully reserved by a valuation allowance. The Company does not expect the valuation allowance to be reversed within
the next twelve months. Stock-Based
Compensation The
Company accounts for equity based transactions under the provisions of ASC Topic 718, “ Accounting for Stock-Based Compensation”.
Share
based payment awards are measured at grant date fair value of the equity instrument that an entity is obligated to issue when
the service has been rendered and any other conditions necessary to earn the right to benefit from the instruments have been satisfied. Fair
value of financial instruments The
carrying amounts of financial instruments, which include cash, accounts receivable, accounts payable and accrued expense, approximate
their fair values due to their short-term nature. Recent
Accounting Pronouncements In
December 2019, the Financial Accounting Standards Board (“FASB”) issued Accounting Standards Update No. 2019-12, “Income
Taxes (Topic 740): Simplifying the Accounting for Income Taxes”. </t>
  </si>
  <si>
    <t>Commitments and Contingencies</t>
  </si>
  <si>
    <t>COMMITMENTS AND CONTINGENCIES</t>
  </si>
  <si>
    <t xml:space="preserve">NOTE
3 – COMMITMENTS AND CONTINGENCIES The
global coronavirus (COVID-19) pandemic has caused disruptions in supply chains, affecting production and sales across a range
of industries. While this disruption is currently expected to be temporary, there is considerable uncertainty around the duration. The
extent of the impact of COVID-19 on our operational and financial performance will depend on the effect on our customers and vendors
– all of which are uncertain and cannot be predicted. The related financial impact cannot be reasonably estimated at this
time. Employment
Agreements On
April 6, 2017, the Company entered into an Amended and Restated Employment Agreements with Mr. Glenn Simpson (the “Simpson
Agreement”), the Company’s Chairman and Chief Executive Officer (the “CEO”).The Simpson Agreement was
effective April 1, 2017 and has an eight year term. Pursuant
to the Simpson Agreement dated April 6, 2017, Mr. Simpson will be paid a salary of $5,000 per month in cash and the right to receive
67,000 shares of restricted Common Stock per month. Pursuant to his employment agreement, Mr. Simpson is entitled to a salary
of not less than $18,500 per month.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May 31, 2025
based upon achieving revenue performance goals. The revenue goals range from $900,000 to $19,200,000 per year. The bonus awards
are accelerated when revenues exceed the annual target amounts. During
the three months ended March 31, 2020, the CEO was issued 201,000 Restricted and Non-Trading shares of Common Stock under the
terms of the Simpson Agreement for the stock portion of his first quarter compensation. During 2020 and 2019, Mr. Simpson did
not receive cash payments. He was owed $15,000 and $10,000 as of March 31, 2020 and December 31, 2019, respectively, for the cash
portion of his salary. The
“Simpson Agreement” is the only executive employment agreement in effect as of March 31, 2020. The
Company has no other plans in place and has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Lease
Commitment The
Company maintains office space in Jersey City, NJ. The lease agreement is for the period March 1, 2019 to February 29, 2020 and
was renewed for one year under the same terms. The rent under this agreement is $2,343 per month, and expires February 28, 2021.
Lease expense amounted to $7,029 and $6,912 for the three months ended March 31, 2020 and 2019 respectively. The security deposit
for the lease agreement is $4,518 and the lease expires on February 28, 2021. The Company has made an accounting policy election
not to recognize right-of-use assets and lease liabilities that arise from short-term leases such as this office lease. </t>
  </si>
  <si>
    <t>Stockholders' Equity</t>
  </si>
  <si>
    <t>Stockholders' Equity Note [Abstract]</t>
  </si>
  <si>
    <t xml:space="preserve">NOTE
4 – STOCKHOLDERS’ EQUITY The
Company has authorized 190,000,000 shares of Common Stock having a par value of $0.001. On February 4, 2019, the Company by a
vote of its majority shareholders cancelled the authorization for the issuance of up to 10,000,000 shares of preferred stock.
There were no shares of preferred stock issued or outstanding prior to this change. Restricted
Stock Issuances During
the three months ended March 31, 2020, 397,250 shares of Restricted and Non-Trading Common Stock were issued to Directors and
Officers of the Company. These shares have full voting rights but are restricted for sale or transfer. The CEO exercised options
to purchase 156,250 shares at $0.16 per share for a total exercise price of $25,000 which reduced the accrued salary payable to
the CEO by the same amount. The CEO was also issued 201,000 shares of Restricted and Non-Trading Common Stock for the stock portion
of his salary for the first quarter. A Director was issued 40,000 shares of Common stock as an award for continuing to serve as
a Director of the Company. The value of these shares was recorded as a component of compensation expense. Stock
Warrants In
connection with private placement offerings in March 2014 (the “2014 Offerings”), warrants to purchase 2,030,223 shares
of Common Stock were issued at a price of $0.91 per share. These warrants expired on March 12, 2019. In
connection with a private placement offering in August 2015 (the “2015 Offerings), warrants to purchase 1,500,000 shares
of Common Stock were issued at a price of $0.40 per share. These warrants will expire on August 19, 2020. The
following table summarizes warrant activity during the period:
Number
of Warrants Expiration
Date Exercise
Price Exercise
Value
Issued August 19, 2015 1,500,000 August
19, 2020 $ 0.40 $ 600,000
Outstanding at March 31, 2020 1,500,000 August
19, 2020 $ 0.40 $ 600,000
Exercisable at March 31, 2020 1,500,000 August
19, 2020 $ 0.40 $ 600,000 Stock
Purchased for Cancellation During
the period January 1, 2020 to March 31, 2020 the Company purchased 25,000 shares of its restricted common stock from one shareholder
for cancellation. The Company paid $5,250 or $0.21 per share which was the average market price for its traded shares during the
period. The shares were cancelled and are available for reissuance.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t>
  </si>
  <si>
    <t>Stock Options</t>
  </si>
  <si>
    <t>Share-based Payment Arrangement [Abstract]</t>
  </si>
  <si>
    <t>NOTE 5
– STOCK OPTIONS On
April 6, 2017, the Company granted stock options to purchase 356,559 shares and 1,500,000 shares of Common Stock pursuant to the
2012 Incentive Plan and the 2015 Incentive Plan, respectively. The options were priced at the fair market value of the Common
Stock and are immediately exercisable. 2012
Incentive Plan On
February 18, 2019, the Company’s Board of Directors signed an unanimous consent to terminate the 2012 Incentive Plan, and
it was resolved further that 70,000 options to purchase shares of Common Stock be converted into 70,000 shares of Common Stock.
It also allowed the CEO of the Company to exercise options to purchase 222,000 Restricted and Non-Trading shares of Common Stock
at $0.255 per share. The total exercise price was $56,610 and this reduced the loan payable to the CEO by the same amount. The
2012 Incentive Plan was approved by our shareholders in March 2013. The 2012 Incentive Plan provided the Company with the
ability to issue stock options, stock appreciation rights, restricted stock and/or other stock-based awards for up to an aggregate
of 2,050,000 shares of common stock. In 2016, the Company issued 620,000 stock options to purchase shares of common
stock that expire in August 2019, and issued 1,073,441,restricted common stock to its Directors and employees. In 2017, the Company
granted stock options to purchase 356,559 shares that expire in April 2022. The options were priced at the fair market value of
the Common Stock and are exercisable. In 2018, there were no issuances under the 2012 plan. As of December 31, 2018, issued stock
options total 976,559. During 2018, 495,403 stock options had been cancelled due to termination of employment and were available
for reissuance at that time. There are no options outstanding from this plan as of March 31, 2020 and December 31, 2019. 2015
Incentive Plan The
2015 Incentive Plan was terminated by the Board of Directors on January 24, 2019. The 2015 Incentive Plan provided the Company
with the ability to issue stock options, stock awards and/or restricted stock purchase offers for up to an aggregate of 1,500,000
shares of Common Stock. The
Company approved the 2015 Incentive Plan in October 2015. The 2015 Incentive Plan provided the Company with the ability to issue
stock options, stock awards and/or restricted stock purchase offers for up to an aggregate of 1,500,000 shares of Common
Stock. In April, 2017, the Company granted stock options to purchase 1,500,000 shares of Common Stock pursuant to the 2015 Plan.
The options were priced at the fair market value of the Common Stock and were exercisable from the date of issuance. In 2018,
there were no issuances under the 2015 plan. As of December 31, 2018, issued stock options total 1,500,000. During 2018, 693,610
stock options had been cancelled due to termination of employment and were available for reissuance at that time. There are 505,609
options outstanding from this plan as of March 31, 2020, and 661,858 options outstanding as of December 31, 2019. During
February 2019, two of the Company’s Directors surrendered 70,000 stock options and were issued 70,000 shares of Common Stock
in exchange. The CEO of the Company was also issued 222,000 Restricted and Non-Trading shares of Common Stock. On
August 13, 2019, the Company’s Board of Directors signed an unanimous consent to allow the CEO to exercise options to purchase
93,750 Restricted and Non-Trading shares at $0.16 per share. The total exercise value of $15,000 was reduced the loan payable
to the CEO to $0. On
November 1, 2019, the Company’s Board of Directors signed an unanimous consent to allow the CEO to exercise options to purchase
239,938 Restricted and Non-Trading shares at $0.16 per share. The total exercise value of $38,390 was reduced the accrued salary
payable to the CEO by the same amount. As
of December 31, 2019, there are 661,858 options outstanding that were issued to Glenn Simpson. The exercise price is $0.16. On
January 14, 2020 the Company’s Board of Directors signed an unanimous consent to allow the CEO to exercise options to purchase
93,750 Restricted and Non-trading shares at $0.16 per share. The total exercise value of $15,000 was reduced the accrued salary
payable to the CEO by the same amount. On
March 6, 2020 the Company’s Board of Directors signed an unanimous consent to allow the CEO to exercise options to purchase
62,500 Restricted and Non-Trading shares at $0.16 per share. The total exercise value was $10,000 and this reduced the accrued
salary payable to the CEO to $0. The
following table summarizes stock option activity under the Plans:
Options Exercise
Price Remaining
Contractual Term (in years)
Outstanding,
December 31, 2019 661,858 $ 0.16 2.27
Granted
—
Exercised (156,250 ) 0.16 —
Forfeited —
Outstanding,
March 31, 2020 505,608 $ 0.16 2.02
Exercisable,
March 31, 2020 505,608 $ 0.16 2.02 During
the three months ended March 31, 2020 and 2019, compensation expense related to stock options was $0. As of March 31, 2020, there
was no unrecognized compensation cost related to non-vested stock options.</t>
  </si>
  <si>
    <t>Related Party Transactions</t>
  </si>
  <si>
    <t>Related Party Transactions [Abstract]</t>
  </si>
  <si>
    <t>NOTE
6 – RELATED PARTY TRANSACTIONS On
January 14, 2020 the CEO of the Company exercised 93,750 stock options at an exercise price of $0.16. The Company issued 93,750
Restricted and Non-Trading shares of Common Stock, and the accrued payroll owed to him was reduced by $15,000. On
March 12, 2020 the $10,000 accrued salary balance was used to pay for an option exercise made by the CEO of the Company. As a
result of the transaction, the Company issued 62,500 Restricted and Non-Trading shares of Common Stock to the CEO and the accrued
payroll then owed to the CEO was reduced to $0. As
of March 31, 2020, accrued payroll of $21,644 was owed to employees.</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 xml:space="preserve">Cash
and Cash Equivalents Cash
equivalents include investment instruments and time deposits purchased with a maturity of three months or less. As of March 31,
2020 and December 31, 2019, the Company did not have any cash equivalents. </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0 and December 31, 2019 was zero.</t>
  </si>
  <si>
    <t>Inventories</t>
  </si>
  <si>
    <t xml:space="preserve">Inventories Inventories,
consisting solely of finished goods, are stated at the lower of cost (first-in, first-out method) or net realizable value (“NRV”).
If necessary, the Company provides allowances to adjust the carrying value of its inventories to NRV when NRV is below cost. </t>
  </si>
  <si>
    <t>Revenue Recognition</t>
  </si>
  <si>
    <t>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t>
  </si>
  <si>
    <t>Deductions from Revenue</t>
  </si>
  <si>
    <t>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loss per common share:
As
of March 31,
Expiration
Date Exercise
Price 2020 2019
Shares
underlying options outstanding Apr 6,
2022 $0.16 505,608 901,796
Shares
underlying warrants outstanding Aug 19, 2020 $0.40 1,500,000 1,500,000
Total 2,005,608 2,401,796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 penalties related to income tax matters in income tax expense. As of March 31, 2020 and December
31, 2019, the Company had no accrued interest or penalties. The Company has had no Federal or state tax examinations in the past
nor does it have any at the current time. As of March 31, 2020 and December 31, 2019, the Company had Net Operating Loss Carryforwards
of approximately $5,100,000 and $5,050,000, respectively, and a Deferred Tax Assets amounting to $1,333,505 and $1,319,434, respectively,
which have been fully reserved by a valuation allowance. The Company does not expect the valuation allowance to be reversed within
the next twelve months.</t>
  </si>
  <si>
    <t>Stock-Based Compensation</t>
  </si>
  <si>
    <t>Stock-Based
Compensation The
Company accounts for equity based transactions under the provisions of ASC Topic 718, “ Accounting for Stock-Based Compensation”.
Share
based payment awards are measured at grant date fair value of the equity instrument that an entity is obligated to issue when
the service has been rendered and any other conditions necessary to earn the right to benefit from the instruments have been satisfied.</t>
  </si>
  <si>
    <t>Fair value of financial instruments</t>
  </si>
  <si>
    <t>Fair
value of financial instruments The
carrying amounts of financial instruments, which include cash, accounts receivable, accounts payable and accrued expense, approximate
their fair values due to their short-term nature.</t>
  </si>
  <si>
    <t>Recent Accounting Pronouncements</t>
  </si>
  <si>
    <t xml:space="preserve">Recent
Accounting Pronouncements In
December 2019, the Financial Accounting Standards Board (“FASB”) issued Accounting Standards Update No. 2019-12, “Income
Taxes (Topic 740): Simplifying the Accounting for Income Taxes”. </t>
  </si>
  <si>
    <t>Summary of Significant Accounting Policies (Tables)</t>
  </si>
  <si>
    <t>Schedule Of Antidilutive Securities Excluded From Computation Of Earnings Per Share</t>
  </si>
  <si>
    <t xml:space="preserve">The
following potentially dilutive securities have been excluded from the computation of weighted average shares outstanding as they
would have had an anti-dilutive impact on the Company’s net loss per common share:
As
of March 31,
Expiration
Date Exercise
Price 2020 2019
Shares
underlying options outstanding Apr 6,
2022 $0.16 505,608 901,796
Shares
underlying warrants outstanding Aug 19, 2020 $0.40 1,500,000 1,500,000
Total 2,005,608 2,401,796 </t>
  </si>
  <si>
    <t>Stockholders' Equity (Tables)</t>
  </si>
  <si>
    <t>Schedule Of Stockholders Equity Note Warrants Or Rights</t>
  </si>
  <si>
    <t>The
following table summarizes warrant activity during the period:
Number
of Warrants Expiration
Date Exercise
Price Exercise
Value
Issued August 19, 2015 1,500,000 August
19, 2020 $ 0.40 $ 600,000
Outstanding at March 31, 2020 1,500,000 August
19, 2020 $ 0.40 $ 600,000
Exercisable at March 31, 2020 1,500,000 August
19, 2020 $ 0.40 $ 600,000</t>
  </si>
  <si>
    <t>Schedule Of Cancellation of Shares</t>
  </si>
  <si>
    <t xml:space="preserve">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t>
  </si>
  <si>
    <t>Stock Options (Tables)</t>
  </si>
  <si>
    <t>Stock Options Activity</t>
  </si>
  <si>
    <t xml:space="preserve">The
following table summarizes stock option activity under the Plans:
Options Exercise
Price Remaining
Contractual Term (in years)
Outstanding,
December 31, 2019 661,858 $ 0.16 2.27
Granted
—
Exercised (156,250 ) 0.16 —
Forfeited —
Outstanding,
March 31, 2020 505,608 $ 0.16 2.02
Exercisable,
March 31, 2020 505,608 $ 0.16 2.02 </t>
  </si>
  <si>
    <t>Summary of Significant Accounting Policies - Antidilutive Securities Excluded From Computation Of Earnings Per Share (Details) - $ / shares</t>
  </si>
  <si>
    <t>Number of securities</t>
  </si>
  <si>
    <t>Expiration Date</t>
  </si>
  <si>
    <t>Apr. 6,
		2022</t>
  </si>
  <si>
    <t>Exercise Price</t>
  </si>
  <si>
    <t>Warrants</t>
  </si>
  <si>
    <t>Aug. 19,
		2020</t>
  </si>
  <si>
    <t>Summary of Significant Accounting Policies (Details Narrative) - USD ($)</t>
  </si>
  <si>
    <t>Cash equivalents</t>
  </si>
  <si>
    <t>Allowance for doubtful accounts</t>
  </si>
  <si>
    <t>Net Operating Loss Carryforward</t>
  </si>
  <si>
    <t>Allowance for Deferred Tax Assets</t>
  </si>
  <si>
    <t>Commitments and Contingencies (Details Narrative) - USD ($)</t>
  </si>
  <si>
    <t>Mar. 12, 2020</t>
  </si>
  <si>
    <t>Monthly office fee</t>
  </si>
  <si>
    <t>Lease expense</t>
  </si>
  <si>
    <t>Lease expiration date</t>
  </si>
  <si>
    <t>Feb. 28,
		2021</t>
  </si>
  <si>
    <t>CEO</t>
  </si>
  <si>
    <t>Employment Agreement terms</t>
  </si>
  <si>
    <t>Pursuant to the Simpson Agreement dated April 6, 2017, Mr. Simpson will be paid a salary of $5,000 per month in cash and the right to receive 67,000 shares of restricted Common Stock per month. Pursuant to his employment agreement, Mr. Simpson is entitled to a salary of not less than $18,500 per month.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May 31, 2025 based upon achieving revenue performance goals. The revenue goals range from $900,000 to $19,200,000 per year. The bonus awards are accelerated when revenues exceed the annual target amounts.</t>
  </si>
  <si>
    <t>Common stock issued</t>
  </si>
  <si>
    <t>Accrued salary</t>
  </si>
  <si>
    <t>Stockholders' Equity - Schedule Of Stockholders Equity Note Warrants Or Rights (Details) - USD ($)</t>
  </si>
  <si>
    <t>Warrants Outstanding at end</t>
  </si>
  <si>
    <t>Warrants Exercisable</t>
  </si>
  <si>
    <t>August 19, 2015</t>
  </si>
  <si>
    <t>Exercise Value</t>
  </si>
  <si>
    <t>Stockholders' Equity - Schedule Of Cancellation of Shares (Details)</t>
  </si>
  <si>
    <t>Certificate #605</t>
  </si>
  <si>
    <t>Shares cancelled</t>
  </si>
  <si>
    <t>Certificate #606</t>
  </si>
  <si>
    <t>Certificate #607</t>
  </si>
  <si>
    <t>Certificate #608</t>
  </si>
  <si>
    <t>Certificate #610</t>
  </si>
  <si>
    <t>Stockholders' Equity (Details Narrative) - USD ($)</t>
  </si>
  <si>
    <t>Jan. 14, 2020</t>
  </si>
  <si>
    <t>Nov. 01, 2019</t>
  </si>
  <si>
    <t>Aug. 13, 2019</t>
  </si>
  <si>
    <t>Oct. 03, 2013</t>
  </si>
  <si>
    <t>Feb. 18, 2019</t>
  </si>
  <si>
    <t>Dec. 31, 2014</t>
  </si>
  <si>
    <t>Dec. 31, 2013</t>
  </si>
  <si>
    <t>Oct. 03, 2014</t>
  </si>
  <si>
    <t>Common Stock, Shares Authorized</t>
  </si>
  <si>
    <t>Common Stock, Par or Stated Value Per Share (in Dollars per share)</t>
  </si>
  <si>
    <t>Common stock shares issued</t>
  </si>
  <si>
    <t>Stock option exercised, value</t>
  </si>
  <si>
    <t>Value of stock repurchased</t>
  </si>
  <si>
    <t>Agreement with Mr. Ian Thompson</t>
  </si>
  <si>
    <t>Shares pending cancellation due to lack of delivery of consideration and break of the agreement</t>
  </si>
  <si>
    <t>Share-Based Compensation Arrangement By Share Based Payment Award Award Shares Which Vest Based Upon Certain Milestones</t>
  </si>
  <si>
    <t>Shares issued for consulting work</t>
  </si>
  <si>
    <t>Consulting fees</t>
  </si>
  <si>
    <t>March 2014 Private Placement</t>
  </si>
  <si>
    <t>Warrants issued</t>
  </si>
  <si>
    <t>Exercise price, per share</t>
  </si>
  <si>
    <t>Warrants expiration date</t>
  </si>
  <si>
    <t>Mar. 12,
		2019</t>
  </si>
  <si>
    <t>August 2015 Private Placement</t>
  </si>
  <si>
    <t>Directors</t>
  </si>
  <si>
    <t>Stock option exercised, shares</t>
  </si>
  <si>
    <t>Stock issued for compensation</t>
  </si>
  <si>
    <t>Stock Options - Stock Option Activity (Details) - Stock Options - $ / shares</t>
  </si>
  <si>
    <t>12 Months Ended</t>
  </si>
  <si>
    <t>Stock Options Outstanding at beginning</t>
  </si>
  <si>
    <t>Stock Options Granted</t>
  </si>
  <si>
    <t>Stock Options Exercised</t>
  </si>
  <si>
    <t>Stock Options Forfeited</t>
  </si>
  <si>
    <t>Stock Optiones Exercisable</t>
  </si>
  <si>
    <t>Stock Options Outstanding at beginning, Weighted Average Exercise Price</t>
  </si>
  <si>
    <t>Stock Options Granted, Weighted Average Exercise Price</t>
  </si>
  <si>
    <t xml:space="preserve"> </t>
  </si>
  <si>
    <t>Stock Options Exercised, Weighted Average Exercise Price</t>
  </si>
  <si>
    <t>Stock Options Forfeited, Weighted Average Exercise Price</t>
  </si>
  <si>
    <t>Stock Options Outstanding at end, Weighted Average Exercise Price</t>
  </si>
  <si>
    <t>Stock Optiones Exercisable. Weighted Average Exercise Price</t>
  </si>
  <si>
    <t>Stock Options Outstanding, Weighted Average Remaing Contractual Term</t>
  </si>
  <si>
    <t>2 years 7 days</t>
  </si>
  <si>
    <t>2 years 3 months 8 days</t>
  </si>
  <si>
    <t>Stock Optiones Exercisable, Weighted Average Remaining Contractual Term</t>
  </si>
  <si>
    <t>Stock Options (Details Narrative) - USD ($)</t>
  </si>
  <si>
    <t>Feb. 28, 2019</t>
  </si>
  <si>
    <t>Dec. 31, 2018</t>
  </si>
  <si>
    <t>Dec. 31, 2017</t>
  </si>
  <si>
    <t>Apr. 06, 2017</t>
  </si>
  <si>
    <t>Dec. 31, 2016</t>
  </si>
  <si>
    <t>Oct. 31, 2015</t>
  </si>
  <si>
    <t>Compensation expense</t>
  </si>
  <si>
    <t>Unrecognized compensation cost</t>
  </si>
  <si>
    <t>Options converted</t>
  </si>
  <si>
    <t>Common stock issued upon conversion of options</t>
  </si>
  <si>
    <t>Options exercised</t>
  </si>
  <si>
    <t>Stock Options Exercisable</t>
  </si>
  <si>
    <t>Reduction in accrued payroll</t>
  </si>
  <si>
    <t>Stock Options Exercisable. Weighted Average Exercise Price</t>
  </si>
  <si>
    <t>Glenn Simpson</t>
  </si>
  <si>
    <t>Employee Stock Option | Long Term Incentive Equity Plan 2015</t>
  </si>
  <si>
    <t>Stock Options granted</t>
  </si>
  <si>
    <t>Stock options cancelled</t>
  </si>
  <si>
    <t>Stock options available to be issued</t>
  </si>
  <si>
    <t>Stock Options Outstanding</t>
  </si>
  <si>
    <t>Employee Stock Option | Long Term Incentive Equity Plan 2012</t>
  </si>
  <si>
    <t>Related Party Transactions (Details Narrative) - USD ($)</t>
  </si>
  <si>
    <t>Accrued Payroll</t>
  </si>
  <si>
    <t>Options exercised, pa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20</v>
      </c>
    </row>
    <row r="13" spans="1:2">
      <c r="A13" s="4" t="s">
        <v>21</v>
      </c>
      <c r="B13" s="4" t="s">
        <v>22</v>
      </c>
    </row>
    <row r="14" spans="1:2">
      <c r="A14" s="4" t="s">
        <v>23</v>
      </c>
      <c r="B14" s="4" t="s">
        <v>24</v>
      </c>
    </row>
    <row r="15" spans="1:2">
      <c r="A15" s="4" t="s">
        <v>25</v>
      </c>
      <c r="B15" s="4" t="s">
        <v>15</v>
      </c>
    </row>
    <row r="16" spans="1:2">
      <c r="A16" s="4" t="s">
        <v>26</v>
      </c>
      <c r="B16" s="4" t="s">
        <v>27</v>
      </c>
    </row>
    <row r="17" spans="1:2">
      <c r="A17" s="4" t="s">
        <v>28</v>
      </c>
      <c r="B17" s="4" t="s">
        <v>29</v>
      </c>
    </row>
    <row r="18" spans="1:2">
      <c r="A18" s="4" t="s">
        <v>30</v>
      </c>
      <c r="B18" s="4" t="s">
        <v>27</v>
      </c>
    </row>
    <row r="19" spans="1:2">
      <c r="A19" s="4" t="s">
        <v>31</v>
      </c>
      <c r="B19" s="4" t="s">
        <v>32</v>
      </c>
    </row>
    <row r="20" spans="1:2">
      <c r="A20" s="4" t="s">
        <v>33</v>
      </c>
      <c r="B20" s="5" t="n">
        <v>2972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35</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35</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35</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35</v>
      </c>
    </row>
    <row r="3" spans="1:2">
      <c r="A3" s="3" t="s">
        <v>109</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35</v>
      </c>
    </row>
    <row r="3" spans="1:2">
      <c r="A3" s="3" t="s">
        <v>10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35</v>
      </c>
    </row>
    <row r="3" spans="1:2">
      <c r="A3" s="3" t="s">
        <v>11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35</v>
      </c>
    </row>
    <row r="3" spans="1:2">
      <c r="A3" s="3" t="s">
        <v>12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35</v>
      </c>
      <c r="C2" s="2" t="s">
        <v>62</v>
      </c>
    </row>
    <row r="3" spans="1:3">
      <c r="A3" s="4" t="s">
        <v>162</v>
      </c>
      <c r="B3" s="5" t="n">
        <v>2005608</v>
      </c>
      <c r="C3" s="5" t="n">
        <v>2401796</v>
      </c>
    </row>
    <row r="4" spans="1:3">
      <c r="A4" s="4" t="s">
        <v>119</v>
      </c>
    </row>
    <row r="5" spans="1:3">
      <c r="A5" s="4" t="s">
        <v>162</v>
      </c>
      <c r="B5" s="5" t="n">
        <v>505608</v>
      </c>
      <c r="C5" s="5" t="n">
        <v>901796</v>
      </c>
    </row>
    <row r="6" spans="1:3">
      <c r="A6" s="4" t="s">
        <v>163</v>
      </c>
      <c r="B6" s="4" t="s">
        <v>164</v>
      </c>
    </row>
    <row r="7" spans="1:3">
      <c r="A7" s="4" t="s">
        <v>165</v>
      </c>
      <c r="B7" s="8" t="n">
        <v>0.16</v>
      </c>
    </row>
    <row r="8" spans="1:3">
      <c r="A8" s="4" t="s">
        <v>166</v>
      </c>
    </row>
    <row r="9" spans="1:3">
      <c r="A9" s="4" t="s">
        <v>162</v>
      </c>
      <c r="B9" s="5" t="n">
        <v>1500000</v>
      </c>
      <c r="C9" s="5" t="n">
        <v>1500000</v>
      </c>
    </row>
    <row r="10" spans="1:3">
      <c r="A10" s="4" t="s">
        <v>163</v>
      </c>
      <c r="B10" s="4" t="s">
        <v>167</v>
      </c>
    </row>
    <row r="11" spans="1:3">
      <c r="A11" s="4" t="s">
        <v>165</v>
      </c>
      <c r="B11" s="8" t="n">
        <v>0.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8</v>
      </c>
      <c r="B1" s="2" t="s">
        <v>35</v>
      </c>
      <c r="C1" s="2" t="s">
        <v>36</v>
      </c>
    </row>
    <row r="2" spans="1:3">
      <c r="A2" s="3" t="s">
        <v>109</v>
      </c>
    </row>
    <row r="3" spans="1:3">
      <c r="A3" s="4" t="s">
        <v>169</v>
      </c>
      <c r="B3" s="6" t="n">
        <v>0</v>
      </c>
      <c r="C3" s="6" t="n">
        <v>0</v>
      </c>
    </row>
    <row r="4" spans="1:3">
      <c r="A4" s="4" t="s">
        <v>170</v>
      </c>
      <c r="B4" s="5" t="n">
        <v>0</v>
      </c>
      <c r="C4" s="5" t="n">
        <v>0</v>
      </c>
    </row>
    <row r="5" spans="1:3">
      <c r="A5" s="4" t="s">
        <v>171</v>
      </c>
      <c r="B5" s="5" t="n">
        <v>5100000</v>
      </c>
      <c r="C5" s="5" t="n">
        <v>5050000</v>
      </c>
    </row>
    <row r="6" spans="1:3">
      <c r="A6" s="4" t="s">
        <v>172</v>
      </c>
      <c r="B6" s="6" t="n">
        <v>1333505</v>
      </c>
      <c r="C6" s="6" t="n">
        <v>13194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173</v>
      </c>
      <c r="B1" s="2" t="s">
        <v>1</v>
      </c>
    </row>
    <row r="2" spans="1:5">
      <c r="B2" s="2" t="s">
        <v>35</v>
      </c>
      <c r="C2" s="2" t="s">
        <v>62</v>
      </c>
      <c r="D2" s="2" t="s">
        <v>174</v>
      </c>
      <c r="E2" s="2" t="s">
        <v>36</v>
      </c>
    </row>
    <row r="3" spans="1:5">
      <c r="A3" s="4" t="s">
        <v>175</v>
      </c>
      <c r="B3" s="6" t="n">
        <v>2343</v>
      </c>
    </row>
    <row r="4" spans="1:5">
      <c r="A4" s="4" t="s">
        <v>176</v>
      </c>
      <c r="B4" s="5" t="n">
        <v>7029</v>
      </c>
      <c r="C4" s="6" t="n">
        <v>6912</v>
      </c>
    </row>
    <row r="5" spans="1:5">
      <c r="A5" s="4" t="s">
        <v>43</v>
      </c>
      <c r="B5" s="6" t="n">
        <v>4518</v>
      </c>
      <c r="E5" s="6" t="n">
        <v>4518</v>
      </c>
    </row>
    <row r="6" spans="1:5">
      <c r="A6" s="4" t="s">
        <v>177</v>
      </c>
      <c r="B6" s="4" t="s">
        <v>178</v>
      </c>
    </row>
    <row r="7" spans="1:5">
      <c r="A7" s="4" t="s">
        <v>179</v>
      </c>
    </row>
    <row r="8" spans="1:5">
      <c r="A8" s="4" t="s">
        <v>180</v>
      </c>
      <c r="B8" s="4" t="s">
        <v>181</v>
      </c>
    </row>
    <row r="9" spans="1:5">
      <c r="A9" s="4" t="s">
        <v>182</v>
      </c>
      <c r="B9" s="5" t="n">
        <v>201000</v>
      </c>
    </row>
    <row r="10" spans="1:5">
      <c r="A10" s="4" t="s">
        <v>183</v>
      </c>
      <c r="B10" s="6" t="n">
        <v>15000</v>
      </c>
      <c r="D10" s="6" t="n">
        <v>10000</v>
      </c>
      <c r="E10" s="6" t="n">
        <v>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51064</v>
      </c>
      <c r="C3" s="6" t="n">
        <v>55978</v>
      </c>
    </row>
    <row r="4" spans="1:3">
      <c r="A4" s="4" t="s">
        <v>39</v>
      </c>
      <c r="B4" s="5" t="n">
        <v>92060</v>
      </c>
      <c r="C4" s="5" t="n">
        <v>75087</v>
      </c>
    </row>
    <row r="5" spans="1:3">
      <c r="A5" s="4" t="s">
        <v>40</v>
      </c>
      <c r="B5" s="5" t="n">
        <v>181402</v>
      </c>
      <c r="C5" s="5" t="n">
        <v>175719</v>
      </c>
    </row>
    <row r="6" spans="1:3">
      <c r="A6" s="4" t="s">
        <v>41</v>
      </c>
      <c r="B6" s="5" t="n">
        <v>11367</v>
      </c>
      <c r="C6" s="5" t="n">
        <v>11539</v>
      </c>
    </row>
    <row r="7" spans="1:3">
      <c r="A7" s="4" t="s">
        <v>42</v>
      </c>
      <c r="B7" s="5" t="n">
        <v>11165</v>
      </c>
      <c r="C7" s="5" t="n">
        <v>14767</v>
      </c>
    </row>
    <row r="8" spans="1:3">
      <c r="A8" s="4" t="s">
        <v>43</v>
      </c>
      <c r="B8" s="5" t="n">
        <v>4518</v>
      </c>
      <c r="C8" s="5" t="n">
        <v>4518</v>
      </c>
    </row>
    <row r="9" spans="1:3">
      <c r="A9" s="4" t="s">
        <v>44</v>
      </c>
      <c r="B9" s="5" t="n">
        <v>351576</v>
      </c>
      <c r="C9" s="5" t="n">
        <v>337608</v>
      </c>
    </row>
    <row r="10" spans="1:3">
      <c r="A10" s="3" t="s">
        <v>45</v>
      </c>
    </row>
    <row r="11" spans="1:3">
      <c r="A11" s="4" t="s">
        <v>46</v>
      </c>
      <c r="B11" s="5" t="n">
        <v>145895</v>
      </c>
      <c r="C11" s="5" t="n">
        <v>140854</v>
      </c>
    </row>
    <row r="12" spans="1:3">
      <c r="A12" s="4" t="s">
        <v>47</v>
      </c>
      <c r="B12" s="5" t="n">
        <v>21644</v>
      </c>
      <c r="C12" s="5" t="n">
        <v>25394</v>
      </c>
    </row>
    <row r="13" spans="1:3">
      <c r="A13" s="4" t="s">
        <v>48</v>
      </c>
      <c r="B13" s="5" t="n">
        <v>167538</v>
      </c>
      <c r="C13" s="5" t="n">
        <v>166248</v>
      </c>
    </row>
    <row r="14" spans="1:3">
      <c r="A14" s="3" t="s">
        <v>49</v>
      </c>
    </row>
    <row r="15" spans="1:3">
      <c r="A15" s="4" t="s">
        <v>50</v>
      </c>
      <c r="B15" s="5" t="n">
        <v>29724</v>
      </c>
      <c r="C15" s="5" t="n">
        <v>29352</v>
      </c>
    </row>
    <row r="16" spans="1:3">
      <c r="A16" s="4" t="s">
        <v>51</v>
      </c>
      <c r="B16" s="5" t="n">
        <v>23557544</v>
      </c>
      <c r="C16" s="5" t="n">
        <v>23488626</v>
      </c>
    </row>
    <row r="17" spans="1:3">
      <c r="A17" s="4" t="s">
        <v>52</v>
      </c>
      <c r="B17" s="5" t="n">
        <v>-23403231</v>
      </c>
      <c r="C17" s="5" t="n">
        <v>-23346618</v>
      </c>
    </row>
    <row r="18" spans="1:3">
      <c r="A18" s="4" t="s">
        <v>53</v>
      </c>
      <c r="B18" s="5" t="n">
        <v>184037</v>
      </c>
      <c r="C18" s="5" t="n">
        <v>171360</v>
      </c>
    </row>
    <row r="19" spans="1:3">
      <c r="A19" s="4" t="s">
        <v>54</v>
      </c>
      <c r="B19" s="6" t="n">
        <v>351576</v>
      </c>
      <c r="C19" s="6" t="n">
        <v>337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35</v>
      </c>
      <c r="C2" s="2" t="s">
        <v>62</v>
      </c>
    </row>
    <row r="3" spans="1:3">
      <c r="A3" s="4" t="s">
        <v>162</v>
      </c>
      <c r="B3" s="5" t="n">
        <v>2005608</v>
      </c>
      <c r="C3" s="5" t="n">
        <v>2401796</v>
      </c>
    </row>
    <row r="4" spans="1:3">
      <c r="A4" s="4" t="s">
        <v>166</v>
      </c>
    </row>
    <row r="5" spans="1:3">
      <c r="A5" s="4" t="s">
        <v>185</v>
      </c>
      <c r="B5" s="5" t="n">
        <v>1500000</v>
      </c>
    </row>
    <row r="6" spans="1:3">
      <c r="A6" s="4" t="s">
        <v>186</v>
      </c>
      <c r="B6" s="5" t="n">
        <v>1500000</v>
      </c>
    </row>
    <row r="7" spans="1:3">
      <c r="A7" s="4" t="s">
        <v>187</v>
      </c>
    </row>
    <row r="8" spans="1:3">
      <c r="A8" s="4" t="s">
        <v>162</v>
      </c>
      <c r="B8" s="5" t="n">
        <v>1500000</v>
      </c>
    </row>
    <row r="9" spans="1:3">
      <c r="A9" s="4" t="s">
        <v>163</v>
      </c>
      <c r="B9" s="4" t="s">
        <v>167</v>
      </c>
    </row>
    <row r="10" spans="1:3">
      <c r="A10" s="4" t="s">
        <v>165</v>
      </c>
      <c r="B10" s="8" t="n">
        <v>0.4</v>
      </c>
    </row>
    <row r="11" spans="1:3">
      <c r="A11" s="4" t="s">
        <v>188</v>
      </c>
      <c r="B11" s="6" t="n">
        <v>6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0"/>
  </cols>
  <sheetData>
    <row r="1" spans="1:2">
      <c r="A1" s="1" t="s">
        <v>189</v>
      </c>
      <c r="B1" s="2" t="s">
        <v>1</v>
      </c>
    </row>
    <row r="2" spans="1:2">
      <c r="B2" s="2" t="s">
        <v>2</v>
      </c>
    </row>
    <row r="3" spans="1:2">
      <c r="A3" s="4" t="s">
        <v>190</v>
      </c>
    </row>
    <row r="4" spans="1:2">
      <c r="A4" s="4" t="s">
        <v>191</v>
      </c>
      <c r="B4" s="5" t="n">
        <v>50000</v>
      </c>
    </row>
    <row r="5" spans="1:2">
      <c r="A5" s="4" t="s">
        <v>192</v>
      </c>
    </row>
    <row r="6" spans="1:2">
      <c r="A6" s="4" t="s">
        <v>191</v>
      </c>
      <c r="B6" s="5" t="n">
        <v>50000</v>
      </c>
    </row>
    <row r="7" spans="1:2">
      <c r="A7" s="4" t="s">
        <v>193</v>
      </c>
    </row>
    <row r="8" spans="1:2">
      <c r="A8" s="4" t="s">
        <v>191</v>
      </c>
      <c r="B8" s="5" t="n">
        <v>50000</v>
      </c>
    </row>
    <row r="9" spans="1:2">
      <c r="A9" s="4" t="s">
        <v>194</v>
      </c>
    </row>
    <row r="10" spans="1:2">
      <c r="A10" s="4" t="s">
        <v>191</v>
      </c>
      <c r="B10" s="5" t="n">
        <v>50000</v>
      </c>
    </row>
    <row r="11" spans="1:2">
      <c r="A11" s="4" t="s">
        <v>195</v>
      </c>
    </row>
    <row r="12" spans="1:2">
      <c r="A12" s="4" t="s">
        <v>191</v>
      </c>
      <c r="B12" s="5" t="n">
        <v>167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196</v>
      </c>
      <c r="B1" s="2" t="s">
        <v>174</v>
      </c>
      <c r="C1" s="2" t="s">
        <v>197</v>
      </c>
      <c r="D1" s="2" t="s">
        <v>198</v>
      </c>
      <c r="E1" s="2" t="s">
        <v>199</v>
      </c>
      <c r="F1" s="2" t="s">
        <v>200</v>
      </c>
      <c r="G1" s="2" t="s">
        <v>201</v>
      </c>
      <c r="H1" s="2" t="s">
        <v>35</v>
      </c>
      <c r="I1" s="2" t="s">
        <v>202</v>
      </c>
      <c r="J1" s="2" t="s">
        <v>203</v>
      </c>
      <c r="K1" s="2" t="s">
        <v>36</v>
      </c>
      <c r="L1" s="2" t="s">
        <v>204</v>
      </c>
    </row>
    <row r="2" spans="1:12">
      <c r="A2" s="4" t="s">
        <v>205</v>
      </c>
      <c r="H2" s="5" t="n">
        <v>190000000</v>
      </c>
      <c r="K2" s="5" t="n">
        <v>190000000</v>
      </c>
    </row>
    <row r="3" spans="1:12">
      <c r="A3" s="4" t="s">
        <v>206</v>
      </c>
      <c r="H3" s="7" t="n">
        <v>0.001</v>
      </c>
      <c r="K3" s="7" t="n">
        <v>0.001</v>
      </c>
    </row>
    <row r="4" spans="1:12">
      <c r="A4" s="4" t="s">
        <v>207</v>
      </c>
      <c r="H4" s="5" t="n">
        <v>29723544</v>
      </c>
      <c r="K4" s="5" t="n">
        <v>29351294</v>
      </c>
    </row>
    <row r="5" spans="1:12">
      <c r="A5" s="4" t="s">
        <v>208</v>
      </c>
      <c r="E5" s="6" t="n">
        <v>15000</v>
      </c>
    </row>
    <row r="6" spans="1:12">
      <c r="A6" s="4" t="s">
        <v>103</v>
      </c>
      <c r="H6" s="5" t="n">
        <v>-25000</v>
      </c>
    </row>
    <row r="7" spans="1:12">
      <c r="A7" s="4" t="s">
        <v>209</v>
      </c>
      <c r="H7" s="6" t="n">
        <v>5250</v>
      </c>
    </row>
    <row r="8" spans="1:12">
      <c r="A8" s="4" t="s">
        <v>210</v>
      </c>
    </row>
    <row r="9" spans="1:12">
      <c r="A9" s="4" t="s">
        <v>211</v>
      </c>
      <c r="I9" s="5" t="n">
        <v>367204</v>
      </c>
    </row>
    <row r="10" spans="1:12">
      <c r="A10" s="4" t="s">
        <v>212</v>
      </c>
      <c r="L10" s="5" t="n">
        <v>200000</v>
      </c>
    </row>
    <row r="11" spans="1:12">
      <c r="A11" s="4" t="s">
        <v>213</v>
      </c>
      <c r="F11" s="5" t="n">
        <v>167204</v>
      </c>
    </row>
    <row r="12" spans="1:12">
      <c r="A12" s="4" t="s">
        <v>214</v>
      </c>
      <c r="F12" s="6" t="n">
        <v>501612</v>
      </c>
      <c r="I12" s="6" t="n">
        <v>105000</v>
      </c>
      <c r="J12" s="6" t="n">
        <v>280000</v>
      </c>
    </row>
    <row r="13" spans="1:12">
      <c r="A13" s="4" t="s">
        <v>215</v>
      </c>
    </row>
    <row r="14" spans="1:12">
      <c r="A14" s="4" t="s">
        <v>216</v>
      </c>
      <c r="H14" s="5" t="n">
        <v>2030223</v>
      </c>
    </row>
    <row r="15" spans="1:12">
      <c r="A15" s="4" t="s">
        <v>217</v>
      </c>
      <c r="H15" s="8" t="n">
        <v>0.91</v>
      </c>
    </row>
    <row r="16" spans="1:12">
      <c r="A16" s="4" t="s">
        <v>218</v>
      </c>
      <c r="H16" s="4" t="s">
        <v>219</v>
      </c>
    </row>
    <row r="17" spans="1:12">
      <c r="A17" s="4" t="s">
        <v>220</v>
      </c>
    </row>
    <row r="18" spans="1:12">
      <c r="A18" s="4" t="s">
        <v>216</v>
      </c>
      <c r="H18" s="5" t="n">
        <v>1500000</v>
      </c>
    </row>
    <row r="19" spans="1:12">
      <c r="A19" s="4" t="s">
        <v>217</v>
      </c>
      <c r="H19" s="8" t="n">
        <v>0.4</v>
      </c>
    </row>
    <row r="20" spans="1:12">
      <c r="A20" s="4" t="s">
        <v>218</v>
      </c>
      <c r="H20" s="4" t="s">
        <v>167</v>
      </c>
    </row>
    <row r="21" spans="1:12">
      <c r="A21" s="4" t="s">
        <v>221</v>
      </c>
    </row>
    <row r="22" spans="1:12">
      <c r="A22" s="4" t="s">
        <v>182</v>
      </c>
      <c r="H22" s="5" t="n">
        <v>397250</v>
      </c>
    </row>
    <row r="23" spans="1:12">
      <c r="A23" s="4" t="s">
        <v>208</v>
      </c>
      <c r="D23" s="6" t="n">
        <v>38390</v>
      </c>
    </row>
    <row r="24" spans="1:12">
      <c r="A24" s="4" t="s">
        <v>179</v>
      </c>
    </row>
    <row r="25" spans="1:12">
      <c r="A25" s="4" t="s">
        <v>217</v>
      </c>
      <c r="B25" s="8" t="n">
        <v>0.16</v>
      </c>
      <c r="C25" s="8" t="n">
        <v>0.16</v>
      </c>
      <c r="G25" s="7" t="n">
        <v>0.255</v>
      </c>
      <c r="H25" s="8" t="n">
        <v>0.16</v>
      </c>
    </row>
    <row r="26" spans="1:12">
      <c r="A26" s="4" t="s">
        <v>207</v>
      </c>
      <c r="K26" s="5" t="n">
        <v>440938</v>
      </c>
    </row>
    <row r="27" spans="1:12">
      <c r="A27" s="4" t="s">
        <v>182</v>
      </c>
      <c r="H27" s="5" t="n">
        <v>201000</v>
      </c>
    </row>
    <row r="28" spans="1:12">
      <c r="A28" s="4" t="s">
        <v>222</v>
      </c>
      <c r="H28" s="5" t="n">
        <v>156250</v>
      </c>
    </row>
    <row r="29" spans="1:12">
      <c r="A29" s="4" t="s">
        <v>208</v>
      </c>
      <c r="B29" s="6" t="n">
        <v>10000</v>
      </c>
      <c r="C29" s="6" t="n">
        <v>15000</v>
      </c>
      <c r="G29" s="6" t="n">
        <v>56610</v>
      </c>
      <c r="H29" s="6" t="n">
        <v>25000</v>
      </c>
    </row>
    <row r="30" spans="1:12">
      <c r="A30" s="4" t="s">
        <v>223</v>
      </c>
      <c r="H30" s="5" t="n">
        <v>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24"/>
  </cols>
  <sheetData>
    <row r="1" spans="1:3">
      <c r="A1" s="1" t="s">
        <v>224</v>
      </c>
      <c r="B1" s="2" t="s">
        <v>1</v>
      </c>
      <c r="C1" s="2" t="s">
        <v>225</v>
      </c>
    </row>
    <row r="2" spans="1:3">
      <c r="B2" s="2" t="s">
        <v>35</v>
      </c>
      <c r="C2" s="2" t="s">
        <v>36</v>
      </c>
    </row>
    <row r="3" spans="1:3">
      <c r="A3" s="4" t="s">
        <v>226</v>
      </c>
      <c r="B3" s="5" t="n">
        <v>661858</v>
      </c>
    </row>
    <row r="4" spans="1:3">
      <c r="A4" s="4" t="s">
        <v>227</v>
      </c>
      <c r="B4" s="5" t="n">
        <v>0</v>
      </c>
    </row>
    <row r="5" spans="1:3">
      <c r="A5" s="4" t="s">
        <v>228</v>
      </c>
      <c r="B5" s="5" t="n">
        <v>-156250</v>
      </c>
    </row>
    <row r="6" spans="1:3">
      <c r="A6" s="4" t="s">
        <v>229</v>
      </c>
      <c r="B6" s="5" t="n">
        <v>-70000</v>
      </c>
    </row>
    <row r="7" spans="1:3">
      <c r="A7" s="4" t="s">
        <v>226</v>
      </c>
      <c r="B7" s="5" t="n">
        <v>505608</v>
      </c>
      <c r="C7" s="5" t="n">
        <v>661858</v>
      </c>
    </row>
    <row r="8" spans="1:3">
      <c r="A8" s="4" t="s">
        <v>230</v>
      </c>
      <c r="B8" s="5" t="n">
        <v>505608</v>
      </c>
    </row>
    <row r="9" spans="1:3">
      <c r="A9" s="4" t="s">
        <v>231</v>
      </c>
      <c r="B9" s="8" t="n">
        <v>0.16</v>
      </c>
    </row>
    <row r="10" spans="1:3">
      <c r="A10" s="4" t="s">
        <v>232</v>
      </c>
      <c r="B10" s="4" t="s">
        <v>233</v>
      </c>
    </row>
    <row r="11" spans="1:3">
      <c r="A11" s="4" t="s">
        <v>234</v>
      </c>
      <c r="B11" s="9" t="n">
        <v>0.16</v>
      </c>
    </row>
    <row r="12" spans="1:3">
      <c r="A12" s="4" t="s">
        <v>235</v>
      </c>
      <c r="B12" s="4" t="s">
        <v>233</v>
      </c>
    </row>
    <row r="13" spans="1:3">
      <c r="A13" s="4" t="s">
        <v>236</v>
      </c>
      <c r="B13" s="9" t="n">
        <v>0.16</v>
      </c>
      <c r="C13" s="8" t="n">
        <v>0.16</v>
      </c>
    </row>
    <row r="14" spans="1:3">
      <c r="A14" s="4" t="s">
        <v>237</v>
      </c>
      <c r="B14" s="8" t="n">
        <v>0.16</v>
      </c>
    </row>
    <row r="15" spans="1:3">
      <c r="A15" s="4" t="s">
        <v>238</v>
      </c>
      <c r="B15" s="4" t="s">
        <v>239</v>
      </c>
      <c r="C15" s="4" t="s">
        <v>240</v>
      </c>
    </row>
    <row r="16" spans="1:3">
      <c r="A16" s="4" t="s">
        <v>241</v>
      </c>
      <c r="B1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42</v>
      </c>
      <c r="B1" s="2" t="s">
        <v>174</v>
      </c>
      <c r="C1" s="2" t="s">
        <v>197</v>
      </c>
      <c r="D1" s="2" t="s">
        <v>198</v>
      </c>
      <c r="E1" s="2" t="s">
        <v>199</v>
      </c>
      <c r="F1" s="2" t="s">
        <v>243</v>
      </c>
      <c r="G1" s="2" t="s">
        <v>201</v>
      </c>
      <c r="H1" s="2" t="s">
        <v>35</v>
      </c>
      <c r="I1" s="2" t="s">
        <v>62</v>
      </c>
      <c r="J1" s="2" t="s">
        <v>244</v>
      </c>
      <c r="K1" s="2" t="s">
        <v>36</v>
      </c>
      <c r="L1" s="2" t="s">
        <v>245</v>
      </c>
      <c r="M1" s="2" t="s">
        <v>246</v>
      </c>
      <c r="N1" s="2" t="s">
        <v>247</v>
      </c>
      <c r="O1" s="2" t="s">
        <v>248</v>
      </c>
      <c r="P1" s="2" t="s">
        <v>203</v>
      </c>
    </row>
    <row r="2" spans="1:16">
      <c r="A2" s="4" t="s">
        <v>249</v>
      </c>
      <c r="H2" s="6" t="n">
        <v>0</v>
      </c>
      <c r="I2" s="6" t="n">
        <v>0</v>
      </c>
    </row>
    <row r="3" spans="1:16">
      <c r="A3" s="4" t="s">
        <v>250</v>
      </c>
      <c r="K3" s="6" t="n">
        <v>0</v>
      </c>
    </row>
    <row r="4" spans="1:16">
      <c r="A4" s="4" t="s">
        <v>251</v>
      </c>
      <c r="G4" s="5" t="n">
        <v>70000</v>
      </c>
    </row>
    <row r="5" spans="1:16">
      <c r="A5" s="4" t="s">
        <v>252</v>
      </c>
      <c r="G5" s="5" t="n">
        <v>70000</v>
      </c>
    </row>
    <row r="6" spans="1:16">
      <c r="A6" s="4" t="s">
        <v>253</v>
      </c>
      <c r="E6" s="5" t="n">
        <v>93750</v>
      </c>
    </row>
    <row r="7" spans="1:16">
      <c r="A7" s="4" t="s">
        <v>208</v>
      </c>
      <c r="E7" s="6" t="n">
        <v>15000</v>
      </c>
    </row>
    <row r="8" spans="1:16">
      <c r="A8" s="4" t="s">
        <v>221</v>
      </c>
    </row>
    <row r="9" spans="1:16">
      <c r="A9" s="4" t="s">
        <v>216</v>
      </c>
      <c r="N9" s="5" t="n">
        <v>1073441</v>
      </c>
    </row>
    <row r="10" spans="1:16">
      <c r="A10" s="4" t="s">
        <v>179</v>
      </c>
    </row>
    <row r="11" spans="1:16">
      <c r="A11" s="4" t="s">
        <v>217</v>
      </c>
      <c r="B11" s="8" t="n">
        <v>0.16</v>
      </c>
      <c r="C11" s="8" t="n">
        <v>0.16</v>
      </c>
      <c r="G11" s="7" t="n">
        <v>0.255</v>
      </c>
      <c r="H11" s="8" t="n">
        <v>0.16</v>
      </c>
    </row>
    <row r="12" spans="1:16">
      <c r="A12" s="4" t="s">
        <v>253</v>
      </c>
      <c r="B12" s="5" t="n">
        <v>62500</v>
      </c>
      <c r="C12" s="5" t="n">
        <v>93750</v>
      </c>
      <c r="F12" s="5" t="n">
        <v>222000</v>
      </c>
    </row>
    <row r="13" spans="1:16">
      <c r="A13" s="4" t="s">
        <v>254</v>
      </c>
      <c r="G13" s="5" t="n">
        <v>222000</v>
      </c>
    </row>
    <row r="14" spans="1:16">
      <c r="A14" s="4" t="s">
        <v>208</v>
      </c>
      <c r="B14" s="6" t="n">
        <v>10000</v>
      </c>
      <c r="C14" s="6" t="n">
        <v>15000</v>
      </c>
      <c r="G14" s="6" t="n">
        <v>56610</v>
      </c>
      <c r="H14" s="6" t="n">
        <v>25000</v>
      </c>
    </row>
    <row r="15" spans="1:16">
      <c r="A15" s="4" t="s">
        <v>255</v>
      </c>
      <c r="B15" s="6" t="n">
        <v>0</v>
      </c>
      <c r="C15" s="6" t="n">
        <v>15000</v>
      </c>
    </row>
    <row r="16" spans="1:16">
      <c r="A16" s="4" t="s">
        <v>221</v>
      </c>
    </row>
    <row r="17" spans="1:16">
      <c r="A17" s="4" t="s">
        <v>251</v>
      </c>
      <c r="F17" s="5" t="n">
        <v>70000</v>
      </c>
    </row>
    <row r="18" spans="1:16">
      <c r="A18" s="4" t="s">
        <v>252</v>
      </c>
      <c r="F18" s="5" t="n">
        <v>70000</v>
      </c>
    </row>
    <row r="19" spans="1:16">
      <c r="A19" s="4" t="s">
        <v>253</v>
      </c>
      <c r="D19" s="5" t="n">
        <v>239938</v>
      </c>
    </row>
    <row r="20" spans="1:16">
      <c r="A20" s="4" t="s">
        <v>208</v>
      </c>
      <c r="D20" s="6" t="n">
        <v>38390</v>
      </c>
    </row>
    <row r="21" spans="1:16">
      <c r="A21" s="4" t="s">
        <v>256</v>
      </c>
      <c r="D21" s="10" t="n">
        <v>0.1</v>
      </c>
      <c r="E21" s="8" t="n">
        <v>0.16</v>
      </c>
    </row>
    <row r="22" spans="1:16">
      <c r="A22" s="4" t="s">
        <v>257</v>
      </c>
    </row>
    <row r="23" spans="1:16">
      <c r="A23" s="4" t="s">
        <v>254</v>
      </c>
      <c r="K23" s="5" t="n">
        <v>661858</v>
      </c>
    </row>
    <row r="24" spans="1:16">
      <c r="A24" s="4" t="s">
        <v>256</v>
      </c>
      <c r="K24" s="8" t="n">
        <v>0.16</v>
      </c>
    </row>
    <row r="25" spans="1:16">
      <c r="A25" s="4" t="s">
        <v>258</v>
      </c>
    </row>
    <row r="26" spans="1:16">
      <c r="A26" s="4" t="s">
        <v>259</v>
      </c>
      <c r="M26" s="5" t="n">
        <v>1500000</v>
      </c>
      <c r="O26" s="5" t="n">
        <v>1500000</v>
      </c>
    </row>
    <row r="27" spans="1:16">
      <c r="A27" s="4" t="s">
        <v>260</v>
      </c>
      <c r="J27" s="5" t="n">
        <v>693610</v>
      </c>
    </row>
    <row r="28" spans="1:16">
      <c r="A28" s="4" t="s">
        <v>261</v>
      </c>
      <c r="J28" s="5" t="n">
        <v>693610</v>
      </c>
    </row>
    <row r="29" spans="1:16">
      <c r="A29" s="4" t="s">
        <v>262</v>
      </c>
      <c r="H29" s="5" t="n">
        <v>505609</v>
      </c>
      <c r="K29" s="5" t="n">
        <v>661858</v>
      </c>
    </row>
    <row r="30" spans="1:16">
      <c r="A30" s="4" t="s">
        <v>263</v>
      </c>
    </row>
    <row r="31" spans="1:16">
      <c r="A31" s="4" t="s">
        <v>259</v>
      </c>
      <c r="M31" s="5" t="n">
        <v>356559</v>
      </c>
      <c r="P31" s="5" t="n">
        <v>2050000</v>
      </c>
    </row>
    <row r="32" spans="1:16">
      <c r="A32" s="4" t="s">
        <v>216</v>
      </c>
      <c r="J32" s="5" t="n">
        <v>976559</v>
      </c>
      <c r="L32" s="5" t="n">
        <v>356559</v>
      </c>
      <c r="N32" s="5" t="n">
        <v>620000</v>
      </c>
    </row>
    <row r="33" spans="1:16">
      <c r="A33" s="4" t="s">
        <v>260</v>
      </c>
      <c r="J33" s="5" t="n">
        <v>495403</v>
      </c>
    </row>
    <row r="34" spans="1:16">
      <c r="A34" s="4" t="s">
        <v>261</v>
      </c>
      <c r="J34" s="5" t="n">
        <v>495403</v>
      </c>
    </row>
    <row r="35" spans="1:16">
      <c r="A35" s="4" t="s">
        <v>262</v>
      </c>
      <c r="H35" s="5" t="n">
        <v>0</v>
      </c>
      <c r="K35"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64</v>
      </c>
      <c r="B1" s="2" t="s">
        <v>174</v>
      </c>
      <c r="C1" s="2" t="s">
        <v>197</v>
      </c>
      <c r="D1" s="2" t="s">
        <v>199</v>
      </c>
      <c r="E1" s="2" t="s">
        <v>243</v>
      </c>
      <c r="F1" s="2" t="s">
        <v>35</v>
      </c>
      <c r="G1" s="2" t="s">
        <v>36</v>
      </c>
    </row>
    <row r="2" spans="1:7">
      <c r="A2" s="4" t="s">
        <v>253</v>
      </c>
      <c r="D2" s="5" t="n">
        <v>93750</v>
      </c>
    </row>
    <row r="3" spans="1:7">
      <c r="A3" s="4" t="s">
        <v>265</v>
      </c>
      <c r="F3" s="6" t="n">
        <v>145895</v>
      </c>
      <c r="G3" s="6" t="n">
        <v>140854</v>
      </c>
    </row>
    <row r="4" spans="1:7">
      <c r="A4" s="4" t="s">
        <v>179</v>
      </c>
    </row>
    <row r="5" spans="1:7">
      <c r="A5" s="4" t="s">
        <v>253</v>
      </c>
      <c r="B5" s="5" t="n">
        <v>62500</v>
      </c>
      <c r="C5" s="5" t="n">
        <v>93750</v>
      </c>
      <c r="E5" s="5" t="n">
        <v>222000</v>
      </c>
    </row>
    <row r="6" spans="1:7">
      <c r="A6" s="4" t="s">
        <v>266</v>
      </c>
      <c r="C6" s="8" t="n">
        <v>0.16</v>
      </c>
    </row>
    <row r="7" spans="1:7">
      <c r="A7" s="4" t="s">
        <v>255</v>
      </c>
      <c r="B7" s="6" t="n">
        <v>0</v>
      </c>
      <c r="C7" s="6" t="n">
        <v>15000</v>
      </c>
    </row>
    <row r="8" spans="1:7">
      <c r="A8" s="4" t="s">
        <v>265</v>
      </c>
      <c r="F8" s="5" t="n">
        <v>21644</v>
      </c>
    </row>
    <row r="9" spans="1:7">
      <c r="A9" s="4" t="s">
        <v>183</v>
      </c>
      <c r="B9" s="6" t="n">
        <v>10000</v>
      </c>
      <c r="F9" s="6" t="n">
        <v>15000</v>
      </c>
      <c r="G9"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35</v>
      </c>
      <c r="C1" s="2" t="s">
        <v>36</v>
      </c>
    </row>
    <row r="2" spans="1:3">
      <c r="A2" s="3" t="s">
        <v>56</v>
      </c>
    </row>
    <row r="3" spans="1:3">
      <c r="A3" s="4" t="s">
        <v>57</v>
      </c>
      <c r="B3" s="7" t="n">
        <v>0.001</v>
      </c>
      <c r="C3" s="7" t="n">
        <v>0.001</v>
      </c>
    </row>
    <row r="4" spans="1:3">
      <c r="A4" s="4" t="s">
        <v>58</v>
      </c>
      <c r="B4" s="5" t="n">
        <v>190000000</v>
      </c>
      <c r="C4" s="5" t="n">
        <v>190000000</v>
      </c>
    </row>
    <row r="5" spans="1:3">
      <c r="A5" s="4" t="s">
        <v>59</v>
      </c>
      <c r="B5" s="5" t="n">
        <v>29723544</v>
      </c>
      <c r="C5" s="5" t="n">
        <v>29351294</v>
      </c>
    </row>
    <row r="6" spans="1:3">
      <c r="A6" s="4" t="s">
        <v>60</v>
      </c>
      <c r="B6" s="5" t="n">
        <v>29723544</v>
      </c>
      <c r="C6" s="5" t="n">
        <v>29351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v>
      </c>
      <c r="B1" s="2" t="s">
        <v>1</v>
      </c>
    </row>
    <row r="2" spans="1:3">
      <c r="B2" s="2" t="s">
        <v>35</v>
      </c>
      <c r="C2" s="2" t="s">
        <v>62</v>
      </c>
    </row>
    <row r="3" spans="1:3">
      <c r="A3" s="3" t="s">
        <v>63</v>
      </c>
    </row>
    <row r="4" spans="1:3">
      <c r="A4" s="4" t="s">
        <v>64</v>
      </c>
      <c r="B4" s="6" t="n">
        <v>440090</v>
      </c>
      <c r="C4" s="6" t="n">
        <v>408497</v>
      </c>
    </row>
    <row r="5" spans="1:3">
      <c r="A5" s="4" t="s">
        <v>65</v>
      </c>
      <c r="B5" s="5" t="n">
        <v>237050</v>
      </c>
      <c r="C5" s="5" t="n">
        <v>200632</v>
      </c>
    </row>
    <row r="6" spans="1:3">
      <c r="A6" s="4" t="s">
        <v>66</v>
      </c>
      <c r="B6" s="5" t="n">
        <v>203040</v>
      </c>
      <c r="C6" s="5" t="n">
        <v>207865</v>
      </c>
    </row>
    <row r="7" spans="1:3">
      <c r="A7" s="3" t="s">
        <v>67</v>
      </c>
    </row>
    <row r="8" spans="1:3">
      <c r="A8" s="4" t="s">
        <v>68</v>
      </c>
      <c r="B8" s="5" t="n">
        <v>259653</v>
      </c>
      <c r="C8" s="5" t="n">
        <v>286012</v>
      </c>
    </row>
    <row r="9" spans="1:3">
      <c r="A9" s="4" t="s">
        <v>69</v>
      </c>
      <c r="B9" s="5" t="n">
        <v>-56613</v>
      </c>
      <c r="C9" s="5" t="n">
        <v>-78147</v>
      </c>
    </row>
    <row r="10" spans="1:3">
      <c r="A10" s="4" t="s">
        <v>70</v>
      </c>
      <c r="B10" s="5" t="n">
        <v>0</v>
      </c>
      <c r="C10" s="5" t="n">
        <v>0</v>
      </c>
    </row>
    <row r="11" spans="1:3">
      <c r="A11" s="4" t="s">
        <v>71</v>
      </c>
      <c r="B11" s="5" t="n">
        <v>-56613</v>
      </c>
      <c r="C11" s="5" t="n">
        <v>-78147</v>
      </c>
    </row>
    <row r="12" spans="1:3">
      <c r="A12" s="4" t="s">
        <v>72</v>
      </c>
      <c r="B12" s="5" t="n">
        <v>0</v>
      </c>
      <c r="C12" s="5" t="n">
        <v>0</v>
      </c>
    </row>
    <row r="13" spans="1:3">
      <c r="A13" s="4" t="s">
        <v>73</v>
      </c>
      <c r="B13" s="6" t="n">
        <v>-56613</v>
      </c>
      <c r="C13" s="6" t="n">
        <v>-78147</v>
      </c>
    </row>
    <row r="14" spans="1:3">
      <c r="A14" s="4" t="s">
        <v>74</v>
      </c>
      <c r="B14" s="6" t="n">
        <v>0</v>
      </c>
      <c r="C14" s="6" t="n">
        <v>0</v>
      </c>
    </row>
    <row r="15" spans="1:3">
      <c r="A15" s="4" t="s">
        <v>75</v>
      </c>
      <c r="B15" s="5" t="n">
        <v>29536229</v>
      </c>
      <c r="C15" s="5" t="n">
        <v>28008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35</v>
      </c>
      <c r="C2" s="2" t="s">
        <v>62</v>
      </c>
    </row>
    <row r="3" spans="1:3">
      <c r="A3" s="3" t="s">
        <v>77</v>
      </c>
    </row>
    <row r="4" spans="1:3">
      <c r="A4" s="4" t="s">
        <v>73</v>
      </c>
      <c r="B4" s="6" t="n">
        <v>-56613</v>
      </c>
      <c r="C4" s="6" t="n">
        <v>-78147</v>
      </c>
    </row>
    <row r="5" spans="1:3">
      <c r="A5" s="3" t="s">
        <v>78</v>
      </c>
    </row>
    <row r="6" spans="1:3">
      <c r="A6" s="4" t="s">
        <v>79</v>
      </c>
      <c r="B6" s="5" t="n">
        <v>74540</v>
      </c>
      <c r="C6" s="5" t="n">
        <v>89130</v>
      </c>
    </row>
    <row r="7" spans="1:3">
      <c r="A7" s="3" t="s">
        <v>80</v>
      </c>
    </row>
    <row r="8" spans="1:3">
      <c r="A8" s="4" t="s">
        <v>81</v>
      </c>
      <c r="B8" s="5" t="n">
        <v>-16973</v>
      </c>
      <c r="C8" s="5" t="n">
        <v>-12321</v>
      </c>
    </row>
    <row r="9" spans="1:3">
      <c r="A9" s="4" t="s">
        <v>82</v>
      </c>
      <c r="B9" s="5" t="n">
        <v>-5683</v>
      </c>
      <c r="C9" s="5" t="n">
        <v>17305</v>
      </c>
    </row>
    <row r="10" spans="1:3">
      <c r="A10" s="4" t="s">
        <v>83</v>
      </c>
      <c r="B10" s="5" t="n">
        <v>172</v>
      </c>
      <c r="C10" s="5" t="n">
        <v>-10000</v>
      </c>
    </row>
    <row r="11" spans="1:3">
      <c r="A11" s="4" t="s">
        <v>84</v>
      </c>
      <c r="B11" s="5" t="n">
        <v>3602</v>
      </c>
      <c r="C11" s="5" t="n">
        <v>-8434</v>
      </c>
    </row>
    <row r="12" spans="1:3">
      <c r="A12" s="4" t="s">
        <v>85</v>
      </c>
      <c r="B12" s="5" t="n">
        <v>5041</v>
      </c>
      <c r="C12" s="5" t="n">
        <v>42540</v>
      </c>
    </row>
    <row r="13" spans="1:3">
      <c r="A13" s="4" t="s">
        <v>86</v>
      </c>
      <c r="B13" s="5" t="n">
        <v>-3750</v>
      </c>
      <c r="C13" s="5" t="n">
        <v>-41610</v>
      </c>
    </row>
    <row r="14" spans="1:3">
      <c r="A14" s="4" t="s">
        <v>87</v>
      </c>
      <c r="B14" s="5" t="n">
        <v>335</v>
      </c>
      <c r="C14" s="5" t="n">
        <v>-1537</v>
      </c>
    </row>
    <row r="15" spans="1:3">
      <c r="A15" s="3" t="s">
        <v>88</v>
      </c>
    </row>
    <row r="16" spans="1:3">
      <c r="A16" s="4" t="s">
        <v>89</v>
      </c>
      <c r="B16" s="5" t="n">
        <v>-5250</v>
      </c>
      <c r="C16" s="5" t="n">
        <v>-750</v>
      </c>
    </row>
    <row r="17" spans="1:3">
      <c r="A17" s="4" t="s">
        <v>90</v>
      </c>
      <c r="B17" s="5" t="n">
        <v>-5250</v>
      </c>
      <c r="C17" s="5" t="n">
        <v>-750</v>
      </c>
    </row>
    <row r="18" spans="1:3">
      <c r="A18" s="4" t="s">
        <v>91</v>
      </c>
      <c r="B18" s="5" t="n">
        <v>-4915</v>
      </c>
      <c r="C18" s="5" t="n">
        <v>-2287</v>
      </c>
    </row>
    <row r="19" spans="1:3">
      <c r="A19" s="4" t="s">
        <v>92</v>
      </c>
      <c r="B19" s="5" t="n">
        <v>55978</v>
      </c>
      <c r="C19" s="5" t="n">
        <v>24031</v>
      </c>
    </row>
    <row r="20" spans="1:3">
      <c r="A20" s="4" t="s">
        <v>93</v>
      </c>
      <c r="B20" s="6" t="n">
        <v>51064</v>
      </c>
      <c r="C20" s="6" t="n">
        <v>21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4</v>
      </c>
      <c r="B1" s="2" t="s">
        <v>95</v>
      </c>
      <c r="C1" s="2" t="s">
        <v>96</v>
      </c>
      <c r="D1" s="2" t="s">
        <v>97</v>
      </c>
      <c r="E1" s="2" t="s">
        <v>98</v>
      </c>
    </row>
    <row r="2" spans="1:5">
      <c r="A2" s="4" t="s">
        <v>99</v>
      </c>
      <c r="B2" s="5" t="n">
        <v>29351294</v>
      </c>
    </row>
    <row r="3" spans="1:5">
      <c r="A3" s="4" t="s">
        <v>100</v>
      </c>
      <c r="B3" s="6" t="n">
        <v>29352</v>
      </c>
      <c r="C3" s="6" t="n">
        <v>23488626</v>
      </c>
      <c r="D3" s="6" t="n">
        <v>-23346618</v>
      </c>
      <c r="E3" s="6" t="n">
        <v>171360</v>
      </c>
    </row>
    <row r="4" spans="1:5">
      <c r="A4" s="4" t="s">
        <v>101</v>
      </c>
      <c r="B4" s="5" t="n">
        <v>397250</v>
      </c>
    </row>
    <row r="5" spans="1:5">
      <c r="A5" s="4" t="s">
        <v>102</v>
      </c>
      <c r="B5" s="6" t="n">
        <v>397</v>
      </c>
      <c r="C5" s="5" t="n">
        <v>74143</v>
      </c>
      <c r="E5" s="6" t="n">
        <v>74540</v>
      </c>
    </row>
    <row r="6" spans="1:5">
      <c r="A6" s="4" t="s">
        <v>103</v>
      </c>
      <c r="B6" s="5" t="n">
        <v>-25000</v>
      </c>
      <c r="E6" s="5" t="n">
        <v>-25000</v>
      </c>
    </row>
    <row r="7" spans="1:5">
      <c r="A7" s="4" t="s">
        <v>104</v>
      </c>
      <c r="B7" s="6" t="n">
        <v>-25</v>
      </c>
      <c r="C7" s="5" t="n">
        <v>-5225</v>
      </c>
      <c r="E7" s="6" t="n">
        <v>-5250</v>
      </c>
    </row>
    <row r="8" spans="1:5">
      <c r="A8" s="4" t="s">
        <v>105</v>
      </c>
      <c r="D8" s="5" t="n">
        <v>-56613</v>
      </c>
      <c r="E8" s="5" t="n">
        <v>-56613</v>
      </c>
    </row>
    <row r="9" spans="1:5">
      <c r="A9" s="4" t="s">
        <v>106</v>
      </c>
      <c r="B9" s="5" t="n">
        <v>29723544</v>
      </c>
    </row>
    <row r="10" spans="1:5">
      <c r="A10" s="4" t="s">
        <v>107</v>
      </c>
      <c r="B10" s="6" t="n">
        <v>28724</v>
      </c>
      <c r="C10" s="6" t="n">
        <v>23557544</v>
      </c>
      <c r="D10" s="6" t="n">
        <v>-24403231</v>
      </c>
      <c r="E10" s="6" t="n">
        <v>184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35</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35</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35</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7:00:39Z</dcterms:created>
  <dcterms:modified xmlns:dcterms="http://purl.org/dc/terms/" xmlns:xsi="http://www.w3.org/2001/XMLSchema-instance" xsi:type="dcterms:W3CDTF">2020-04-15T17:00:39Z</dcterms:modified>
</cp:coreProperties>
</file>